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T Cboe Ve" sheetId="2" state="visible" r:id="rId2"/>
    <sheet xmlns:r="http://schemas.openxmlformats.org/officeDocument/2006/relationships" name="Annual Fund Operating Expenses" sheetId="3" state="visible" r:id="rId3"/>
    <sheet xmlns:r="http://schemas.openxmlformats.org/officeDocument/2006/relationships" name="Expense Example, No Redemption" sheetId="4" state="visible" r:id="rId4"/>
    <sheet xmlns:r="http://schemas.openxmlformats.org/officeDocument/2006/relationships" name="Risk_Return Detail Data- FT Cbo" sheetId="5" state="visible" r:id="rId5"/>
    <sheet xmlns:r="http://schemas.openxmlformats.org/officeDocument/2006/relationships" name="Risk_Return Detail Data" sheetId="6" state="visible" r:id="rId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8"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May 24,
		2020</t>
        </is>
      </c>
    </row>
    <row r="5">
      <c r="A5" s="4" t="inlineStr">
        <is>
          <t>Registrant Name</t>
        </is>
      </c>
      <c r="B5" s="4" t="inlineStr">
        <is>
          <t>dei_EntityRegistrantName</t>
        </is>
      </c>
      <c r="C5" s="4" t="inlineStr">
        <is>
          <t>FIRST TRUST EXCHANGE-TRADED FUND VIII</t>
        </is>
      </c>
    </row>
    <row r="6">
      <c r="A6" s="4" t="inlineStr">
        <is>
          <t>CIK</t>
        </is>
      </c>
      <c r="B6" s="4" t="inlineStr">
        <is>
          <t>dei_EntityCentralIndexKey</t>
        </is>
      </c>
      <c r="C6" s="4" t="inlineStr">
        <is>
          <t>0001667919</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May 24,
		2020</t>
        </is>
      </c>
    </row>
    <row r="9">
      <c r="A9" s="4" t="inlineStr">
        <is>
          <t>Effective Date</t>
        </is>
      </c>
      <c r="B9" s="4" t="inlineStr">
        <is>
          <t>dei_DocumentEffectiveDate</t>
        </is>
      </c>
      <c r="C9" s="4" t="inlineStr">
        <is>
          <t>May 24,
		2020</t>
        </is>
      </c>
    </row>
    <row r="10">
      <c r="A10" s="4" t="inlineStr">
        <is>
          <t>Prospectus Date</t>
        </is>
      </c>
      <c r="B10" s="4" t="inlineStr">
        <is>
          <t>rr_ProspectusDate</t>
        </is>
      </c>
      <c r="C10" s="4" t="inlineStr">
        <is>
          <t>May 24,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y 24, 2020</t>
        </is>
      </c>
    </row>
    <row r="2">
      <c r="A2" s="4" t="inlineStr">
        <is>
          <t>FT Cboe Vest US Equity Deep Buffer ETF - May</t>
        </is>
      </c>
    </row>
    <row r="3">
      <c r="A3" s="4" t="inlineStr">
        <is>
          <t>Summary Information</t>
        </is>
      </c>
    </row>
    <row r="4">
      <c r="A4" s="4" t="inlineStr">
        <is>
          <t>&amp;lt;span style="color:#000000;font-family:Arial;font-size:9.90pt;font-weight:bold;margin-left:0%;"&gt;Investment Objective&amp;lt;/span&gt;</t>
        </is>
      </c>
    </row>
    <row r="5">
      <c r="A5" s="4" t="inlineStr">
        <is>
          <t>The investment objective of the FT Cboe Vest U.S. Equity Deep Buffer ETF – May (the “ Fund ”) is to seek to provide investors with returns (before fees, expenses and taxes) that match the price return of the SPDR ® S&amp;P 500 ® ETF Trust (the " Underlying ETF "), up to a predetermined upside cap of 7.60% (before fees, expenses and taxes) and 6.75% (after fees and expenses, excluding brokerage commissions, trading fees, taxes and extraordinary expenses not included in the Fund's management fee), while providing a buffer against Underlying ETF losses between -5% and -30% (before fees, expenses and taxes) over the period from May 24, 2021 to May 20, 2022.</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9">
      <c r="A9" s="4" t="inlineStr">
        <is>
          <t>&amp;lt;span style="color:#000000;font-family:Arial;font-size:9.00pt;font-style:italic;font-weight:bold;margin-left:0%;"&gt;Example&amp;lt;/span&gt;</t>
        </is>
      </c>
    </row>
    <row r="10">
      <c r="A10"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1">
      <c r="A11" s="4" t="inlineStr">
        <is>
          <t>&amp;lt;span style="color:#000000;font-family:Arial;font-size:9.90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May 15, 2020 (inception) through August 31, 2020, the Fund’s portfolio turnover rate was 0% of the average value of its portfolio.</t>
        </is>
      </c>
    </row>
    <row r="13">
      <c r="A13" s="4" t="inlineStr">
        <is>
          <t>&amp;lt;span style="color:#000000;font-family:Arial;font-size:9.90pt;font-weight:bold;margin-left:0%;"&gt;Principal Investment Strategies&amp;lt;/span&gt;</t>
        </is>
      </c>
    </row>
    <row r="14">
      <c r="A14" s="4" t="inlineStr">
        <is>
          <t>Under normal market conditions, the Fund will invest substantially all of its assets in FLexible EXchange ® Options ( “FLEX Options” ) that reference the price performance of the SPDR ® S&amp;P 500 ® ETF Trust (the “Underlying ETF" ). FLEX Options are customized equity or index option contracts that trade on an exchange, but provide investors with the ability to customize key contract terms like exercise prices, styles and expiration dates. The Underlying ETF is an exchange-traded unit investment trust that uses a full replication strategy, meaning it invests entirely in the S&amp;P 500 ® Index. PDR Services, LLC ( “PDR” ) serves as the Underlying ETF’s sponsor. The investment objective of the Underlying ETF is to seek to provide investment results that, before expenses, correspond generally to the price and yield performance of the S&amp;P 500 ® Index.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deep” buffer against losses between -5% and -30% of the Underlying ETF and a cap of 7.60% (before fees, expenses and taxes) and 6.75% (after fees and expenses, excluding brokerage commissions, trading fees, taxes and extraordinary expenses not included in the Fund’s management fee), are based on the price performance of the Underlying ETF over an approximate one-year period (the “Target Outcome Period” ).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provides upside participation that is intended to match that of the Underlying ETF, up to a cap that is determined at the start of the Target Outcome Period. The cap for the current Target Outcome Period is 7.60% before fees, expenses and taxes and 6.75% after fees and expenses, excluding brokerage commissions, trading fees, taxes and extraordinary expenses not included in the Fund’s management fee. • If the Underlying ETF decreases over the Target Outcome Period by up to 5% or less, the combination of FLEX Options held by the Fund provides a payoff at expiration that is intended to match that of the Underlying ETF up to -5% over the Target Outcome Period before fees, expenses and taxes. • If the Underlying ETF decreases over the Target Outcome Period by more than 5% but less than or equal to 30%, the combination of FLEX Options held by the Fund provides a payoff at expiration that is intended to protect investors from Underlying ETF losses between -5% and -30% over the Target Outcome Period before fees, expenses and taxes. • If the Underlying ETF has decreased in price by more than 30% over the Target Outcome Period, the combination of FLEX Options held by the Fund provide a payoff at expiration that is 25% less than the percentage loss on the Underlying ETF with a maximum loss of approximately 75% over the Target Outcome Period before fees, expenses and taxes. This is referred to as the “ deep buffer ”. An investor that purchases shares at a price below the lower range of the deep buffer has the potential to lose his or her entire investment and may not experience any benefit from the deep buffer. The current Target Outcome Period will begin on May 24, 2021 and end on May 20,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will provide a new cap for the new Target Outcome Period. This means that the cap will change for each Target Outcome Period based upon prevailing market conditions at the beginning of each Target Outcome Period. The cap and buffer, and the Fund’s position relative to each, should be considered before investing in the Fund. The Fund will be perpetually offered and not terminate after the current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For more information, see below.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Both the cap and deep buffer are fixed levels that are calculated in relation to the Underlying ETF price and the Fund's net asset value ( "NAV" ) at the start of a Target Outcome Period. While the cap and buffer reference the price performance of the Underlying ETF over the Target Outcome Period, the Fund expects its NAV to experience the same general price movement, cap and buffer as a percentage gain or loss over the Target Outcome Period.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deep buffer for the Target Outcome Period are fixed levels that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deep buffer reference). For example, if an investor purchases Fund shares during a Target Outcome Period at a time when the Fund has decreased in value by at least 5% from the value of the Fund on the first day of the Target Outcome Period, that investor’s buffer will essentially be decreased by the amount of the decrease in the Underlying ETF value exceeding 5%.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 value. See “Buffer and Cap” below for additional information. In addition, the price of the Underlying ETF is likely to be different from the price of the Underlying ETF at the start of the Target Outcome Period. To achieve the target outcomes sought by the Fund for a Target Outcome Period, an investor must hold Fund shares for that entire Target Outcome Period. Deep Buffer and Cap The Fund seeks to provide a “deep” buffer of Underlying ETF losses of between -5% and -30% over each Target Outcome Period. The “deep” buffer designation identifies the Fund’s objective to provide a buffer of 25% against Underlying ETF losses between -5% and -30%. The Fund will bear the first 5% of losses, and after the Underlying ETF has decreased in price by more than 30%, the Fund will experience subsequent losses on a one-to-one basis. The deep buffer is before taking into account the Fund's fees and expenses charged to shareholders. If an investor purchases Fund shares during a Target Outcome Period at a time when the Fund has decreased in value by 30% or more from the value of the Fund on the first day of the Target Outcome Period (the “Initial Fund Value” ), that investor’s deep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deep buffer (because the Fund must first decrease in value to 5% less than its Initial Fund Value for the Target Outcome Period before subsequent losses will be protected by the deep buffer). While the Fund seeks to limit losses to 75%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An investment in the Fund is only appropriate for shareholders willing to bear those losses. Despite the intended buffer, a shareholder could lose their entire investment. The returns of the Fund are subject to a cap of 7.60% (before fees, expenses and taxes) and 6.75%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expenses and tax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85%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By way of example, if the cap for a Target Outcome Period is 7.60%, and the Fund’s annual management fee is 0.85%, the cap will be 6.75%, and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for the current Target Outcome Period of May 24, 2021 to May 20, 2022 is 7.60% (before fees, expenses and taxes) and 6.75% (after fees and expenses, excluding brokerage commissions, trading fees, taxes and extraordinary expenses not included in the Fund’s management fee). The cap level is a result of the design of the Fund’s principal investment strategy. In order to provide the deep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deep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position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they purchased Fund shares and 5% below the Initial Fund Value for the Target Outcome Period before subsequent losses will be protected by the deep buffer. The following charts illustrate the hypothetical returns that the FLEX Options seek to provide with respect to the price performance of the Underlying ETF in certain illustrative scenarios over the course of the Target Outcome Period. These charts do not take into account payment by the Fund of fees and expenses. There is no guarantee that the Fund will be successful in providing these investment outcomes for any Target Outcome Period. The combination of the FLEX Options with varying strike prices provides the mechanism for producing the Fund’s desired outcome. The Fund has three main layers of FLEX Options as set forth below. • The combination of cash equivalents (a) and the FLEX Options (b) seek to replicate the price returns of the Underlying ETF. At the expiration date, these positions should realize a value equal to that of the price of the Underlying ETF. • Taken together, positions (c) and (d) produce the “deep buffer,” from -5% to -30% where position (c) is the top end of the buffer and position (d) is the bottom end. The payoff at expiration will compensate for losses experienced by the Underlying ETF (if any), between -5% and -30% of the Underlying ETF at the beginning of the Target Outcome Period. • The strike level of the FLEX Option in position (e) produces the cap and is chosen so that the combined net investment in (a) through (e) is approximately equal to the Fund’s price. • The combination of positions (a) through (e) creates a maximum growth opportunity equal to the return experienced by the Underlying ETF at expiration, not to exceed the cap, while providing a buffer from losses between 5% and 30%, before fees and expenses. Investors purchasing shares of the Fund during a Target Outcome Period will experience different results. The Fund’s
website,
www.ftportfolios.com/retail/etf/EtfSummary.aspx?Ticker=DMAY
, provides information relating to the possible outcomes for an investor of an investment in the Fund on a daily basis, including the Fund’s position relative to the cap and deep buffer. Before purchasing Fund shares, an investor should visit the Fund's website to review this information and understand the possible outcomes of an investment in Fund shares on a particular day.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unit investment trust that uses a full replication strategy, meaning it invests entirely in the S&amp;P 500 ® Index. PDR Services, LLC ( “PDR” ) serves as the Underlying ETF’s sponsor. The investment objective of the Underlying ETF is to seek to provide investment results that, before expenses, correspond generally to the price and yield performance of the S&amp;P 500 ® Index (the “Index” ). See below for a description of the Underlying ETF’s principal investment strategies and risks. You can find the Underlying ETF’s prospectus and other information about the ETF, including the statement of additional information and most recent reports to shareholders, online at https://us.spdrs.com/en/etf/spdr-sp-500-etf-SPY.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January 16, 2020 (“ SPY ” refers to the Underlying ETF; other defined terms have been modified). “SPY seeks to achieve its investment objective by holding a portfolio of the common stocks that are included in the Index (the “Portfolio” ), with the weight of each stock in SPY’s Portfolio substantially corresponding to the weight of such stock in the Index. In SPY’s prospectus, the term “Portfolio Securities” refers to the common stocks that are actually held by SPY and make up SPY’s Portfolio, while the term “Index Securities” refers to the common stocks that are included in the Index, as determined by the index provider, S&amp;P Dow Jones Indices LLC ( “S&amp;P” ). At any time, SPY’s Portfolio will consist of as many of the Index Securities as is practicable. To maintain the correspondence between the composition and weightings of Portfolio Securities and Index Securities, State Street Global Advisors Trust Company (the “Trustee” ) or its parent company, State Street Bank and Trust Company ( “SSBT” ) adjusts SPY’s Portfolio from time to time to conform to periodic changes made by S&amp;P to the identity and/or relative weightings of Index Securities in the Index. SPY’s Trustee or SSBT aggregates certain of these adjustments and makes changes to SPY’s Portfolio at least monthly, or more frequently in the case of significant changes to the Index. SPY may pay transaction costs, such as brokerage commissions, when it buys and sells securities (or “turns over” its Portfolio). Such transaction costs may be higher if there are significant rebalancings of Index Securities in the Index, which may also result in higher taxes when SPY’s units are held in a taxable account. These costs, which are not reflected in SPY’s estimated annual Trust ordinary operating expenses, affect SPY’s performance. During the most recent fiscal year, SPY’s portfolio turnover rate was 3% of the average value of its portfolio. SPY’s portfolio turnover rate does not include securities received or delivered from processing creations or redemptions of SPY’s units. Portfolio turnover will be a function of changes to the Index as well as requirements of SPY’s trust agreement. … Although SPY may fail to own certain Index Securities at any particular time, SPY generally will be substantially invested in Index Securities, which should result in a close correspondence between the performance of the Index and the performance of SPY. … SPY does not hold or trade futures or swaps and is not a commodity pool. The Index includes five hundred (500) selected companies, all of which are listed on national stock exchanges and spans over 25 separate industry groups. As of December 31, 2019, the five largest industry groups represented in the Index were: Software &amp; Services 12.46%; Media &amp; Entertainment 8.23%; Pharmaceuticals, Biotechnology &amp; Life Sciences 7.67%; Health Care Equipment &amp; Services 6.54% and Technology Hardware &amp; Equipment 6.51%. Since 1968, the Index has been a component of the U.S. Commerce Department’s list of Leading Indicators that track key sectors of the U.S. economy. Current information regarding the market value of the Index is available from market information services. The Index is determined, comprised and calculated without regard to SPY.” As of December 1, 2020, the Underlying ETF had significant investments in information technology companie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www.ftportfolios.com/retail/etf/EtfSummary.aspx?Ticker=DMAY
.</t>
        </is>
      </c>
    </row>
    <row r="15">
      <c r="A15" s="4" t="inlineStr">
        <is>
          <t>&amp;lt;span style="color:#000000;font-family:Arial;font-size:9.90pt;font-weight:bold;margin-left:0%;"&gt;Principal Risks&amp;lt;/span&gt;</t>
        </is>
      </c>
    </row>
    <row r="16">
      <c r="A16"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Fund will be successful in its strategy to buffer against Underlying ETF losses if the Underlying ETF decreases over the Target Outcome Period by -5% to -30%. A shareholder may lose their entire investment. The Fund’s strategy seeks to deliver returns that match the price return of the Underlying ETF (up to the cap), while limiting downside losses, if shares are bought on the day on which the Fund enters into the FLEX Options and held until those FLEX Options expire at the end of each Target Outcome Period. In the event an investor purchases shares after the date on which the FLEX Options were entered into or sells shares prior to the expiration of the FLEX Options,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principal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could reduce the Fund’s ability to maintain the cap and buffer.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Transactions in FLEX Options are required to be centrally cleared. In a transaction involving FLEX Options, the Fund's counterparty is the OCC, rather than a bank or broker. Since the Fund is not a member of the OCC and only members (“clearing members”) can participate directly in the OCC, the Fund will hold its FLEX Options through accounts at clearing members. Although clearing members guarantee performance of their clients’ obligations to the OCC, there is a risk that the assets of the Fund might not be fully protected in the event of a clearing member’s bankruptcy, as the Fund would be limited to recovering only a pro rata share of all available funds segregated on behalf of the clearing member’s customers for the relevant account class. Additionally, the OCC may be unable or unwilling to perform its obligations under the FLEX Options contract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value of the FLEX Options does not increase or decrease at the same rate as the Underlying ETF (although they generally move in the same direction) or its underlying securities and FLEX Option prices may be highly volatile and may fluctuate substantially during a short period of time.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Underlying ETF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The Underlying ETF invests in the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s.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s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uthorized participant concentration risk, market maker risk, premium/discount risk, tracking error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he Fund has characteristics unlike many other traditional investment products and may not be suitable for all investors. You should only consider this investment if: You should not consider this investment if: • you fully understand the risks inherent in an investment in the Fund; • you do not fully understand the risks inherent in an investment in the Fund; • you desire to invest in a product with a return that depends upon the performance of the Underlying ETF over the Target Outcome Period; • you do not desire to invest in a product with a return that depends upon the performance of the Underlying ETF over the Target Outcome Period; • you are willing to hold shares for the duration of the Target Outcome Period in order to achieve the outcomes that the Fund seeks to provide; • you are unwilling to hold shares for the duration of the Target Outcome Period in order to achieve the outcomes that the Fund seeks to provide; • you fully understand that investments made when the Fund is at or near to the cap may have limited to no upside; • you do not fully understand that investments made when the Fund is at or near to the cap may have limited to no upside; • you are willing to forgo any gains in excess of the cap; • you are unwilling to forgo any gains in excess of the cap; • you are not seeking an investment that provides dividends to shareholders; • you are seeking an investment that provides dividends to shareholders; • you fully understand that investments made after the Target Outcome Period has begun may not fully benefit from the buffer; • you do not fully understand that investments made after the Target Outcome Period has begun may not fully benefit from the buffer; • you are willing to accept the risk of losing your entire investment; and • you are unwilling to accept the risk of losing your entire investment; and • you have visited the Fund’s website and understand the investment outcomes available to you based upon the time of your purchase. • you have not visited the Fund’s website and do not understand the investment outcomes available to you based upon the timing of your purchase.</t>
        </is>
      </c>
    </row>
    <row r="17">
      <c r="A17" s="4" t="inlineStr">
        <is>
          <t>&amp;lt;span style="color:#000000;font-family:Arial;font-size:9.90pt;font-weight:bold;margin-left:0%;"&gt;Performance&amp;lt;/span&gt;</t>
        </is>
      </c>
    </row>
    <row r="18">
      <c r="A18" s="4" t="inlineStr">
        <is>
          <t>The Fund has not yet operated for a full calendar year and, therefore, performance information is not included in this section of the prospectus. See "Total Return Information" for performance information regarding the Fun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FT Cboe Vest US Equity Deep Buffer ETF - May - FT Cboe Vest US Equity Deep Buffer ETF - May</t>
        </is>
      </c>
      <c r="B1" s="2" t="inlineStr">
        <is>
          <t>May 24, 2020</t>
        </is>
      </c>
    </row>
    <row r="2">
      <c r="A2" s="3" t="inlineStr">
        <is>
          <t>Operating Expenses:</t>
        </is>
      </c>
    </row>
    <row r="3">
      <c r="A3" s="4" t="inlineStr">
        <is>
          <t>Management Fees</t>
        </is>
      </c>
      <c r="B3" s="4" t="inlineStr">
        <is>
          <t>0.8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8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T Cboe Vest US Equity Deep Buffer ETF - May - FT Cboe Vest US Equity Deep Buffer ETF - May</t>
        </is>
      </c>
      <c r="B1" s="2" t="inlineStr">
        <is>
          <t>1 Year</t>
        </is>
      </c>
      <c r="C1" s="2" t="inlineStr">
        <is>
          <t>3 Years</t>
        </is>
      </c>
      <c r="D1" s="2" t="inlineStr">
        <is>
          <t>5 Years</t>
        </is>
      </c>
      <c r="E1" s="2" t="inlineStr">
        <is>
          <t>10 Years</t>
        </is>
      </c>
    </row>
    <row r="2">
      <c r="A2" s="4" t="inlineStr">
        <is>
          <t>USD ($)</t>
        </is>
      </c>
      <c r="B2" s="5" t="n">
        <v>87</v>
      </c>
      <c r="C2" s="5" t="n">
        <v>271</v>
      </c>
      <c r="D2" s="5" t="n">
        <v>471</v>
      </c>
      <c r="E2" s="5" t="n">
        <v>10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24,
		2020</t>
        </is>
      </c>
    </row>
    <row r="4">
      <c r="A4" s="4" t="inlineStr">
        <is>
          <t>FT Cboe Vest US Equity Deep Buffer ETF - May</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investment objective of the FT Cboe Vest U.S. Equity Deep Buffer ETF – May (the “ Fund ”) is to seek to provide investors with returns (before fees, expenses and taxes) that match the price return of the SPDR ® S&amp;P 500 ® ETF Trust (the " Underlying ETF "), up to a predetermined upside cap of 7.60% (before fees, expenses and taxes) and 6.75% (after fees and expenses, excluding brokerage commissions, trading fees, taxes and extraordinary expenses not included in the Fund's management fee), while providing a buffer against Underlying ETF losses between -5% and -30% (before fees, expenses and taxes) over the period from May 24, 2021 to May 20, 2022.</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9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May 15, 2020 (inception) through August 31, 2020, the Fund’s portfolio turnover rate was 0% of the average value of its portfolio.</t>
        </is>
      </c>
    </row>
    <row r="14">
      <c r="A14" s="4" t="inlineStr">
        <is>
          <t>Portfolio Turnover, Rate</t>
        </is>
      </c>
      <c r="B14" s="4" t="inlineStr">
        <is>
          <t>rr_PortfolioTurnoverRate</t>
        </is>
      </c>
      <c r="C14" s="4" t="inlineStr">
        <is>
          <t xml:space="preserve">none
				</t>
        </is>
      </c>
    </row>
    <row r="15">
      <c r="A15" s="4" t="inlineStr">
        <is>
          <t>Expense Example [Heading]</t>
        </is>
      </c>
      <c r="B15" s="4" t="inlineStr">
        <is>
          <t>rr_ExpenseExampleHeading</t>
        </is>
      </c>
      <c r="C15" s="4" t="inlineStr">
        <is>
          <t>&amp;lt;span style="color:#000000;font-family:Arial;font-size:9.00pt;font-style:italic;font-weight:bold;margin-left:0%;"&gt;Example&amp;lt;/span&gt;</t>
        </is>
      </c>
    </row>
    <row r="16">
      <c r="A16" s="4" t="inlineStr">
        <is>
          <t>Expense Example, No Redemption Narrative [Text Block]</t>
        </is>
      </c>
      <c r="B16" s="4" t="inlineStr">
        <is>
          <t>rr_ExpenseExampleNoRedemptionNarrativeTextBlock</t>
        </is>
      </c>
      <c r="C16"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9.90pt;font-weight:bold;margin-left:0%;"&gt;Principal Investment Strategies&amp;lt;/span&gt;</t>
        </is>
      </c>
    </row>
    <row r="18">
      <c r="A18" s="4" t="inlineStr">
        <is>
          <t>Strategy Narrative [Text Block]</t>
        </is>
      </c>
      <c r="B18" s="4" t="inlineStr">
        <is>
          <t>rr_StrategyNarrativeTextBlock</t>
        </is>
      </c>
      <c r="C18" s="4" t="inlineStr">
        <is>
          <t>Under normal market conditions, the Fund will invest substantially all of its assets in FLexible EXchange ® Options ( “FLEX Options” ) that reference the price performance of the SPDR ® S&amp;P 500 ® ETF Trust (the “Underlying ETF" ). FLEX Options are customized equity or index option contracts that trade on an exchange, but provide investors with the ability to customize key contract terms like exercise prices, styles and expiration dates. The Underlying ETF is an exchange-traded unit investment trust that uses a full replication strategy, meaning it invests entirely in the S&amp;P 500 ® Index. PDR Services, LLC ( “PDR” ) serves as the Underlying ETF’s sponsor. The investment objective of the Underlying ETF is to seek to provide investment results that, before expenses, correspond generally to the price and yield performance of the S&amp;P 500 ® Index. The Fund's performance will not reflect the payment of dividends by the Underlying ETF. See “The Underlying ETF” for more information. The Fund’s investment sub-advisor is Cboe Vest SM Financial LLC ( "Cboe Vest" or the "Sub-Advisor" ). The Fund uses FLEX Options to employ a “target outcome strategy.” Target outcome strategies seek to produce pre-determined investment outcomes based upon the performance of an underlying security or index. The pre-determined outcomes sought by the Fund, which include a “deep” buffer against losses between -5% and -30% of the Underlying ETF and a cap of 7.60% (before fees, expenses and taxes) and 6.75% (after fees and expenses, excluding brokerage commissions, trading fees, taxes and extraordinary expenses not included in the Fund’s management fee), are based on the price performance of the Underlying ETF over an approximate one-year period (the “Target Outcome Period” ). In general, the target outcomes the Fund seeks for investors that hold Fund shares for an entire Target Outcome Period are as follows, though there can be no guarantee these results will be achieved: • If the Underlying ETF appreciates over the Target Outcome Period, the combination of FLEX Options held by the Fund provides upside participation that is intended to match that of the Underlying ETF, up to a cap that is determined at the start of the Target Outcome Period. The cap for the current Target Outcome Period is 7.60% before fees, expenses and taxes and 6.75% after fees and expenses, excluding brokerage commissions, trading fees, taxes and extraordinary expenses not included in the Fund’s management fee. • If the Underlying ETF decreases over the Target Outcome Period by up to 5% or less, the combination of FLEX Options held by the Fund provides a payoff at expiration that is intended to match that of the Underlying ETF up to -5% over the Target Outcome Period before fees, expenses and taxes. • If the Underlying ETF decreases over the Target Outcome Period by more than 5% but less than or equal to 30%, the combination of FLEX Options held by the Fund provides a payoff at expiration that is intended to protect investors from Underlying ETF losses between -5% and -30% over the Target Outcome Period before fees, expenses and taxes. • If the Underlying ETF has decreased in price by more than 30% over the Target Outcome Period, the combination of FLEX Options held by the Fund provide a payoff at expiration that is 25% less than the percentage loss on the Underlying ETF with a maximum loss of approximately 75% over the Target Outcome Period before fees, expenses and taxes. This is referred to as the “ deep buffer ”. An investor that purchases shares at a price below the lower range of the deep buffer has the potential to lose his or her entire investment and may not experience any benefit from the deep buffer. The current Target Outcome Period will begin on May 24, 2021 and end on May 20, 2022.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will provide a new cap for the new Target Outcome Period. This means that the cap will change for each Target Outcome Period based upon prevailing market conditions at the beginning of each Target Outcome Period. The cap and buffer, and the Fund’s position relative to each, should be considered before investing in the Fund. The Fund will be perpetually offered and not terminate after the current or any subsequent Target Outcome Period. Approximately one week prior to the end of the current Target Outcome Period, the Fund’s website will be updated to alert existing shareholders that the Target Outcome Period is approaching its conclusion and will disclose the anticipated cap range for the next Target Outcome Period. For more information, see below.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Both the cap and deep buffer are fixed levels that are calculated in relation to the Underlying ETF price and the Fund's net asset value ( "NAV" ) at the start of a Target Outcome Period. While the cap and buffer reference the price performance of the Underlying ETF over the Target Outcome Period, the Fund expects its NAV to experience the same general price movement, cap and buffer as a percentage gain or loss over the Target Outcome Period. As the Underlying ETF price and the Fund’s NAV change over the Target Outcome Period, an investor acquiring Fund shares after the start of the Target Outcome Period will likely have a different return potential than an investor who purchased Fund shares at the start of the Target Outcome Period. This is because while the cap and deep buffer for the Target Outcome Period are fixed levels that remain constant throughout the Target Outcome Period, an investor purchasing Fund shares at market value during the Target Outcome Period likely purchased Fund shares at a price that is different from the Fund’s NAV at the start of the Target Outcome Period ( i.e. , the NAV that the cap and deep buffer reference). For example, if an investor purchases Fund shares during a Target Outcome Period at a time when the Fund has decreased in value by at least 5% from the value of the Fund on the first day of the Target Outcome Period, that investor’s buffer will essentially be decreased by the amount of the decrease in the Underlying ETF value exceeding 5%. Conversely, if an investor purchases Fund shares during a Target Outcome Period at a time when the Fund has increased in value from the value of the Fund on the first day of the Target Outcome Period, that investor’s cap will essentially be decreased by the amount of the increase in the Underlying ETF value. See “Buffer and Cap” below for additional information. In addition, the price of the Underlying ETF is likely to be different from the price of the Underlying ETF at the start of the Target Outcome Period. To achieve the target outcomes sought by the Fund for a Target Outcome Period, an investor must hold Fund shares for that entire Target Outcome Period. Deep Buffer and Cap The Fund seeks to provide a “deep” buffer of Underlying ETF losses of between -5% and -30% over each Target Outcome Period. The “deep” buffer designation identifies the Fund’s objective to provide a buffer of 25% against Underlying ETF losses between -5% and -30%. The Fund will bear the first 5% of losses, and after the Underlying ETF has decreased in price by more than 30%, the Fund will experience subsequent losses on a one-to-one basis. The deep buffer is before taking into account the Fund's fees and expenses charged to shareholders. If an investor purchases Fund shares during a Target Outcome Period at a time when the Fund has decreased in value by 30% or more from the value of the Fund on the first day of the Target Outcome Period (the “Initial Fund Value” ), that investor’s deep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will experience losses prior to gaining the protection offered by the deep buffer (because the Fund must first decrease in value to 5% less than its Initial Fund Value for the Target Outcome Period before subsequent losses will be protected by the deep buffer). While the Fund seeks to limit losses to 75% for shareholders who hold Fund shares for an entire Target Outcome Period, there is no guarantee it will successfully do so. Depending upon market conditions at the time of purchase, a shareholder that purchases Fund shares after the first day of a Target Outcome Period may lose their entire investment. An investment in the Fund is only appropriate for shareholders willing to bear those losses. Despite the intended buffer, a shareholder could lose their entire investment. The returns of the Fund are subject to a cap of 7.60% (before fees, expenses and taxes) and 6.75%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expenses and taxes). In the event the Underlying ETF experiences gains over a Target Outcome Period, the Fund seeks to provide investment returns before fees and expense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85% of the Fund's daily net assets, brokerage commissions, trading fees, taxes and any extraordinary expenses incurred by the Fund. Such extraordinary expenses (incurred outside of the ordinary operation of the Fund) may include, for example, unexpected litigation, regulatory or tax expenses. By way of example, if the cap for a Target Outcome Period is 7.60%, and the Fund’s annual management fee is 0.85%, the cap will be 6.75%, and could be lower if the Fund incurs extraordinary expenses or other costs and expenses that are not borne by the Advisor under its unitary management fee. The defined cap applicable to a Target Outcome Period will vary based on prevailing market conditions at the time, including then-current interest rate levels, Underlying ETF volatility, and the relationship of puts and calls on the underlying FLEX Options. The cap for the current Target Outcome Period of May 24, 2021 to May 20, 2022 is 7.60% (before fees, expenses and taxes) and 6.75% (after fees and expenses, excluding brokerage commissions, trading fees, taxes and extraordinary expenses not included in the Fund’s management fee). The cap level is a result of the design of the Fund’s principal investment strategy. In order to provide the deep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deep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position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they purchased Fund shares and 5% below the Initial Fund Value for the Target Outcome Period before subsequent losses will be protected by the deep buffer. The following charts illustrate the hypothetical returns that the FLEX Options seek to provide with respect to the price performance of the Underlying ETF in certain illustrative scenarios over the course of the Target Outcome Period. These charts do not take into account payment by the Fund of fees and expenses. There is no guarantee that the Fund will be successful in providing these investment outcomes for any Target Outcome Period. The combination of the FLEX Options with varying strike prices provides the mechanism for producing the Fund’s desired outcome. The Fund has three main layers of FLEX Options as set forth below. • The combination of cash equivalents (a) and the FLEX Options (b) seek to replicate the price returns of the Underlying ETF. At the expiration date, these positions should realize a value equal to that of the price of the Underlying ETF. • Taken together, positions (c) and (d) produce the “deep buffer,” from -5% to -30% where position (c) is the top end of the buffer and position (d) is the bottom end. The payoff at expiration will compensate for losses experienced by the Underlying ETF (if any), between -5% and -30% of the Underlying ETF at the beginning of the Target Outcome Period. • The strike level of the FLEX Option in position (e) produces the cap and is chosen so that the combined net investment in (a) through (e) is approximately equal to the Fund’s price. • The combination of positions (a) through (e) creates a maximum growth opportunity equal to the return experienced by the Underlying ETF at expiration, not to exceed the cap, while providing a buffer from losses between 5% and 30%, before fees and expenses. Investors purchasing shares of the Fund during a Target Outcome Period will experience different results. The Fund’s
website,
www.ftportfolios.com/retail/etf/EtfSummary.aspx?Ticker=DMAY
, provides information relating to the possible outcomes for an investor of an investment in the Fund on a daily basis, including the Fund’s position relative to the cap and deep buffer. Before purchasing Fund shares, an investor should visit the Fund's website to review this information and understand the possible outcomes of an investment in Fund shares on a particular day.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ETF invests more than 25% of its assets in an industry or group of industries. This restriction does not apply to obligations issued or guaranteed by the U.S. government, its agencies or instrumentalities, or securities of other investment companies. General Information on the FLEX Options For each Target Outcome Period, the Fund will invest in both purchased and written put and call FLEX Options that reference the Underlying ETF.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OCC may make adjustments to FLEX Options for certain significant events, as more fully described in the Fund’s Statement of Additional Information. Although guaranteed for settlement by the OCC, FLEX Options are still subject to counterparty risk with the OCC and subject to the risk that the OCC may fail to perform the settlement of the FLEX Options due to bankruptcy or other adverse reasons.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The OCC and securities exchanges on which the FLEX Options are listed do not charge ongoing fees to writers or purchasers of the FLEX Options during their life for continuing to hold the option contracts, but may charge transaction fees. Each of the FLEX Options purchased and sold throughout the Target Outcome Period will have the same terms, such as strike price and expiration date, as the FLEX Options purchased and sold on the first day of the Target Outcome Period. On the Flex Options expiration date, the Fund intends to sell the Flex Options prior to their expiration and use the resulting proceeds to purchase new Flex Options for the next Target Outcome Period. The Underlying ETF The Underlying ETF is an exchange-traded unit investment trust that uses a full replication strategy, meaning it invests entirely in the S&amp;P 500 ® Index. PDR Services, LLC ( “PDR” ) serves as the Underlying ETF’s sponsor. The investment objective of the Underlying ETF is to seek to provide investment results that, before expenses, correspond generally to the price and yield performance of the S&amp;P 500 ® Index (the “Index” ). See below for a description of the Underlying ETF’s principal investment strategies and risks. You can find the Underlying ETF’s prospectus and other information about the ETF, including the statement of additional information and most recent reports to shareholders, online at https://us.spdrs.com/en/etf/spdr-sp-500-etf-SPY.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January 16, 2020 (“ SPY ” refers to the Underlying ETF; other defined terms have been modified). “SPY seeks to achieve its investment objective by holding a portfolio of the common stocks that are included in the Index (the “Portfolio” ), with the weight of each stock in SPY’s Portfolio substantially corresponding to the weight of such stock in the Index. In SPY’s prospectus, the term “Portfolio Securities” refers to the common stocks that are actually held by SPY and make up SPY’s Portfolio, while the term “Index Securities” refers to the common stocks that are included in the Index, as determined by the index provider, S&amp;P Dow Jones Indices LLC ( “S&amp;P” ). At any time, SPY’s Portfolio will consist of as many of the Index Securities as is practicable. To maintain the correspondence between the composition and weightings of Portfolio Securities and Index Securities, State Street Global Advisors Trust Company (the “Trustee” ) or its parent company, State Street Bank and Trust Company ( “SSBT” ) adjusts SPY’s Portfolio from time to time to conform to periodic changes made by S&amp;P to the identity and/or relative weightings of Index Securities in the Index. SPY’s Trustee or SSBT aggregates certain of these adjustments and makes changes to SPY’s Portfolio at least monthly, or more frequently in the case of significant changes to the Index. SPY may pay transaction costs, such as brokerage commissions, when it buys and sells securities (or “turns over” its Portfolio). Such transaction costs may be higher if there are significant rebalancings of Index Securities in the Index, which may also result in higher taxes when SPY’s units are held in a taxable account. These costs, which are not reflected in SPY’s estimated annual Trust ordinary operating expenses, affect SPY’s performance. During the most recent fiscal year, SPY’s portfolio turnover rate was 3% of the average value of its portfolio. SPY’s portfolio turnover rate does not include securities received or delivered from processing creations or redemptions of SPY’s units. Portfolio turnover will be a function of changes to the Index as well as requirements of SPY’s trust agreement. … Although SPY may fail to own certain Index Securities at any particular time, SPY generally will be substantially invested in Index Securities, which should result in a close correspondence between the performance of the Index and the performance of SPY. … SPY does not hold or trade futures or swaps and is not a commodity pool. The Index includes five hundred (500) selected companies, all of which are listed on national stock exchanges and spans over 25 separate industry groups. As of December 31, 2019, the five largest industry groups represented in the Index were: Software &amp; Services 12.46%; Media &amp; Entertainment 8.23%; Pharmaceuticals, Biotechnology &amp; Life Sciences 7.67%; Health Care Equipment &amp; Services 6.54% and Technology Hardware &amp; Equipment 6.51%. Since 1968, the Index has been a component of the U.S. Commerce Department’s list of Leading Indicators that track key sectors of the U.S. economy. Current information regarding the market value of the Index is available from market information services. The Index is determined, comprised and calculated without regard to SPY.” As of December 1, 2020, the Underlying ETF had significant investments in information technology companies. Subsequent Target Outcome Periods The Fund will alert existing shareholders to the new cap at the beginning of each new Target Outcome Period in the following manner: 1. Approximately one week prior to the end of the current Target Outcome Period, the Fund will make a sticker filing that will alert existing shareholders that the Target Outcome Period is approaching its conclusion and disclose the anticipated cap range for the next Target Outcome Period. This filing will be mailed to existing shareholders. 2. Following the close of business on the last day of the Target Outcome Period, the Fund will make a sticker filing that discloses the Fund’s cap for the next Target Outcome Period. This filing will be mailed to existing shareholders. 3. On the first day of the new Target Outcome Period, the Fund will file a full prospectus that incorporates the sticker filing from the previous evening which replaces the caps/dates associated with the previous Target Outcome Period with the caps/dates associated with the new Target Outcome Period. Correspondingly, the Fund will file a revised summary prospectus that reflects such changes. The information referenced above will also be available on the Fund's website at
www.ftportfolios.com/retail/etf/EtfSummary.aspx?Ticker=DMAY
.</t>
        </is>
      </c>
    </row>
    <row r="19">
      <c r="A19" s="4" t="inlineStr">
        <is>
          <t>Risk [Heading]</t>
        </is>
      </c>
      <c r="B19" s="4" t="inlineStr">
        <is>
          <t>rr_RiskHeading</t>
        </is>
      </c>
      <c r="C19" s="4" t="inlineStr">
        <is>
          <t>&amp;lt;span style="color:#000000;font-family:Arial;font-size:9.90pt;font-weight:bold;margin-left:0%;"&gt;Principal Risks&amp;lt;/span&gt;</t>
        </is>
      </c>
    </row>
    <row r="20">
      <c r="A20" s="4" t="inlineStr">
        <is>
          <t>Risk Narrative [Text Block]</t>
        </is>
      </c>
      <c r="B20" s="4" t="inlineStr">
        <is>
          <t>rr_RiskNarrativeTextBlock</t>
        </is>
      </c>
      <c r="C20"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Fund will be successful in its strategy to buffer against Underlying ETF losses if the Underlying ETF decreases over the Target Outcome Period by -5% to -30%. A shareholder may lose their entire investment. The Fund’s strategy seeks to deliver returns that match the price return of the Underlying ETF (up to the cap), while limiting downside losses, if shares are bought on the day on which the Fund enters into the FLEX Options and held until those FLEX Options expire at the end of each Target Outcome Period. In the event an investor purchases shares after the date on which the FLEX Options were entered into or sells shares prior to the expiration of the FLEX Options, the buffer that the Fund seeks to provide may not be available. CAP CHANGE RISK. A new cap is established at the beginning of each Target Outcome Period and is dependent on prevailing market conditions. As a result, the cap may rise or fall from one Target Outcome Period to the next and is unlikely to remain the same for consecutive Target Outcome Periods. CAPPED UPSIDE RISK. The Fund’s strategy seeks to provide returns that match those of the Underlying ETF for Fund shares purchased on the first day of a Target Outcome Period and held for the entire Target Outcome Period, subject to a pre-determined upside cap. If an investor does not hold its Fund shares for an entire Target Outcome Period, the returns realized by that investor may not match those that the Fund seeks to achieve. If the Underlying ETF experiences gains during a Target Outcome Period, the Fund will not participate in those gains beyond the cap. In the event an investor purchases Fund shares after the first day of a Target Outcome Period and the Fund has risen in value to a level near to the cap, there may be little or no ability for that investor to experience an investment gain on their Fund shares, however, the investor will remain vulnerable to downside risks. CASH TRANSACTIONS RISK. The Fund may effect all or a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principal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The Fund’s use of cash for creations and redemptions could also result in dilution to the Fund and increased transaction costs, which could negatively impact the Fund’s ability to achieve its investment objectiv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could reduce the Fund’s ability to maintain the cap and buffer.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Transactions in FLEX Options are required to be centrally cleared. In a transaction involving FLEX Options, the Fund's counterparty is the OCC, rather than a bank or broker. Since the Fund is not a member of the OCC and only members (“clearing members”) can participate directly in the OCC, the Fund will hold its FLEX Options through accounts at clearing members. Although clearing members guarantee performance of their clients’ obligations to the OCC, there is a risk that the assets of the Fund might not be fully protected in the event of a clearing member’s bankruptcy, as the Fund would be limited to recovering only a pro rata share of all available funds segregated on behalf of the clearing member’s customers for the relevant account class. Additionally, the OCC may be unable or unwilling to perform its obligations under the FLEX Options contract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value of the FLEX Options does not increase or decrease at the same rate as the Underlying ETF (although they generally move in the same direction) or its underlying securities and FLEX Option prices may be highly volatile and may fluctuate substantially during a short period of time.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Underlying ETF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The Underlying ETF invests in the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ECIAL TAX RISK. The Fund intends to qualify as a “regulated Investment company” ( “RIC” ), however, the federal income tax treatment of certain aspects of the proposed operations of the Fund are not entirely clear. This includes the tax aspects of the Fund's options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To maintain its status as a RIC, the Fund must distribute 90% of its investment company taxable income annually. In addition, to avoid a non-deductible excise tax, the Fund must distribute 98% of its ordinary income and 98.2% of its capital gains. Separately, depending upon the circumstances, sales to fund redemptions could cause the Fund to recognize income that the Fund is required to distribute to maintain the Fund's RIC status and avoid the excise tax. Funding such distributions could require additional sales, which could require more distributions and affect the projected performance of the Fund. Alternatively, if the Fund only makes distributions to maintain its RIC status and becomes subject to the excise tax, that could also affect the projected performance of the Fund. In either case, the assets sold to Fund redemptions, distributions or pay the excise tax will not be available to assist the Fund in meeting its target outcome.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The Fund’s investment strategy is designed to deliver returns that match the Underlying ETF if Fund shares are bought on the day on which the Fund enters into the FLEX Options ( i.e. , the first day of a Target Outcome Period) and held until those FLEX Options expire at the end of the Target Outcome Period. In the event an investor purchases Fund shares after the first day of a Target Outcome Period or sells shares prior to the expiration of the Target Outcome Period, the value of that investor’s investment in Fund shares may not be buffered against a decline in the value of the Underlying ETF and may not participate in a gain in the value of the Underlying ETF up to the cap for the investor’s investment perio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QUITY RISK. Because the Fund holds FLEX Options that reference the Underlying ETF, the Fund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UNDERLYING ETF RISK. The Fund invests in FLEX Options that reference an ETF, which subjects the Fund to certain of the risks of owning shares of an ETFs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uthorized participant concentration risk, market maker risk, premium/discount risk, tracking error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he Fund has characteristics unlike many other traditional investment products and may not be suitable for all investors. You should only consider this investment if: You should not consider this investment if: • you fully understand the risks inherent in an investment in the Fund; • you do not fully understand the risks inherent in an investment in the Fund; • you desire to invest in a product with a return that depends upon the performance of the Underlying ETF over the Target Outcome Period; • you do not desire to invest in a product with a return that depends upon the performance of the Underlying ETF over the Target Outcome Period; • you are willing to hold shares for the duration of the Target Outcome Period in order to achieve the outcomes that the Fund seeks to provide; • you are unwilling to hold shares for the duration of the Target Outcome Period in order to achieve the outcomes that the Fund seeks to provide; • you fully understand that investments made when the Fund is at or near to the cap may have limited to no upside; • you do not fully understand that investments made when the Fund is at or near to the cap may have limited to no upside; • you are willing to forgo any gains in excess of the cap; • you are unwilling to forgo any gains in excess of the cap; • you are not seeking an investment that provides dividends to shareholders; • you are seeking an investment that provides dividends to shareholders; • you fully understand that investments made after the Target Outcome Period has begun may not fully benefit from the buffer; • you do not fully understand that investments made after the Target Outcome Period has begun may not fully benefit from the buffer; • you are willing to accept the risk of losing your entire investment; and • you are unwilling to accept the risk of losing your entire investment; and • you have visited the Fund’s website and understand the investment outcomes available to you based upon the time of your purchase. • you have not visited the Fund’s website and do not understand the investment outcomes available to you based upon the timing of your purchase.</t>
        </is>
      </c>
    </row>
    <row r="21">
      <c r="A21" s="4" t="inlineStr">
        <is>
          <t>Bar Chart and Performance Table [Heading]</t>
        </is>
      </c>
      <c r="B21" s="4" t="inlineStr">
        <is>
          <t>rr_BarChartAndPerformanceTableHeading</t>
        </is>
      </c>
      <c r="C21" s="4" t="inlineStr">
        <is>
          <t>&amp;lt;span style="color:#000000;font-family:Arial;font-size:9.90pt;font-weight:bold;margin-left:0%;"&gt;Performance&amp;lt;/span&gt;</t>
        </is>
      </c>
    </row>
    <row r="22">
      <c r="A22" s="4" t="inlineStr">
        <is>
          <t>Performance Narrative [Text Block]</t>
        </is>
      </c>
      <c r="B22" s="4" t="inlineStr">
        <is>
          <t>rr_PerformanceNarrativeTextBlock</t>
        </is>
      </c>
      <c r="C22" s="4" t="inlineStr">
        <is>
          <t>The Fund has not yet operated for a full calendar year and, therefore, performance information is not included in this section of the prospectus. See "Total Return Information" for performance information regarding the Fund.</t>
        </is>
      </c>
    </row>
    <row r="23">
      <c r="A23" s="4" t="inlineStr">
        <is>
          <t>FT Cboe Vest US Equity Deep Buffer ETF - May | FT Cboe Vest US Equity Deep Buffer ETF - May</t>
        </is>
      </c>
    </row>
    <row r="24">
      <c r="A24" s="3" t="inlineStr">
        <is>
          <t>Risk Return Abstract</t>
        </is>
      </c>
      <c r="B24" s="4" t="inlineStr">
        <is>
          <t>rr_RiskReturnAbstract</t>
        </is>
      </c>
    </row>
    <row r="25">
      <c r="A25" s="4" t="inlineStr">
        <is>
          <t>Management Fees</t>
        </is>
      </c>
      <c r="B25" s="4" t="inlineStr">
        <is>
          <t>rr_ManagementFeesOverAssets</t>
        </is>
      </c>
      <c r="C25" s="4" t="inlineStr">
        <is>
          <t>0.85%</t>
        </is>
      </c>
    </row>
    <row r="26">
      <c r="A26" s="4" t="inlineStr">
        <is>
          <t>Distribution and Service (12b-1) Fees</t>
        </is>
      </c>
      <c r="B26" s="4" t="inlineStr">
        <is>
          <t>rr_DistributionAndService12b1FeesOverAssets</t>
        </is>
      </c>
      <c r="C26" s="4" t="inlineStr">
        <is>
          <t xml:space="preserve">none
				</t>
        </is>
      </c>
    </row>
    <row r="27">
      <c r="A27" s="4" t="inlineStr">
        <is>
          <t>Other Expenses</t>
        </is>
      </c>
      <c r="B27" s="4" t="inlineStr">
        <is>
          <t>rr_OtherExpensesOverAssets</t>
        </is>
      </c>
      <c r="C27" s="4" t="inlineStr">
        <is>
          <t xml:space="preserve">none
				</t>
        </is>
      </c>
    </row>
    <row r="28">
      <c r="A28" s="4" t="inlineStr">
        <is>
          <t>Total Annual Fund Operating Expenses</t>
        </is>
      </c>
      <c r="B28" s="4" t="inlineStr">
        <is>
          <t>rr_ExpensesOverAssets</t>
        </is>
      </c>
      <c r="C28" s="4" t="inlineStr">
        <is>
          <t>0.85%</t>
        </is>
      </c>
    </row>
    <row r="29">
      <c r="A29" s="4" t="inlineStr">
        <is>
          <t>1 Year</t>
        </is>
      </c>
      <c r="B29" s="4" t="inlineStr">
        <is>
          <t>rr_ExpenseExampleNoRedemptionYear01</t>
        </is>
      </c>
      <c r="C29" s="6" t="n">
        <v>87</v>
      </c>
    </row>
    <row r="30">
      <c r="A30" s="4" t="inlineStr">
        <is>
          <t>3 Years</t>
        </is>
      </c>
      <c r="B30" s="4" t="inlineStr">
        <is>
          <t>rr_ExpenseExampleNoRedemptionYear03</t>
        </is>
      </c>
      <c r="C30" s="5" t="n">
        <v>271</v>
      </c>
    </row>
    <row r="31">
      <c r="A31" s="4" t="inlineStr">
        <is>
          <t>5 Years</t>
        </is>
      </c>
      <c r="B31" s="4" t="inlineStr">
        <is>
          <t>rr_ExpenseExampleNoRedemptionYear05</t>
        </is>
      </c>
      <c r="C31" s="5" t="n">
        <v>471</v>
      </c>
    </row>
    <row r="32">
      <c r="A32" s="4" t="inlineStr">
        <is>
          <t>10 Years</t>
        </is>
      </c>
      <c r="B32" s="4" t="inlineStr">
        <is>
          <t>rr_ExpenseExampleNoRedemptionYear10</t>
        </is>
      </c>
      <c r="C32" s="6" t="n">
        <v>10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24,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4:58:43Z</dcterms:created>
  <dcterms:modified xmlns:dcterms="http://purl.org/dc/terms/" xmlns:xsi="http://www.w3.org/2001/XMLSchema-instance" xsi:type="dcterms:W3CDTF">2021-05-24T14:58:43Z</dcterms:modified>
</cp:coreProperties>
</file>